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urphy USA Inc.</t>
        </is>
      </c>
    </row>
    <row r="8">
      <c r="A8" s="4" t="inlineStr">
        <is>
          <t>Entity Central Index Key</t>
        </is>
      </c>
      <c r="B8" s="4" t="inlineStr">
        <is>
          <t>00015735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YEAR SUMMARY COMPENSATION TABLE TOTAL FOR PEO (1) ($) COMPENSATION ACTUALLY PAID TO PEO (2) ($) AVERAGE SUMMARY COMPENSATION TABLE TOTAL FOR NON-PEO NEOs (3) ($) AVERAGE COMPENSATION ACTUALLY PAID TO NON-PEO NEOs (4) ($) TOTAL SHAREHOLDER RETURN (5) ($) PEER GROUP TOTAL SHAREHOLDER RETURN (5) ($) NET INCOME (IN MILLIONS) (6) ($) ADJUSTED EBITDA (IN MILLIONS) (7) ($) 2023 10,558,129 24,863,240 2,034,908 4,042,881 308.75 168.04 556.8 1,058.5 2022 10,357,375 30,079,550 2,014,941 4,755,789 242.30 138.26 672.9 1,190.9 2021 8,638,157 26,515,786 1,929,664 3,839,836 171.82 202.49 396.9 828.0 2020 8,240,299 15,114,368 1,837,547 2,664,564 112.06 141.63 386.1 722.8</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Compensation for our PEO, R. Andrew Clyde, reflects the amounts reported in the “Summary Compensation Table” for the respective years. </t>
        </is>
      </c>
      <c r="C6" s="4" t="inlineStr">
        <is>
          <t xml:space="preserve"> </t>
        </is>
      </c>
      <c r="D6" s="4" t="inlineStr">
        <is>
          <t xml:space="preserve"> </t>
        </is>
      </c>
      <c r="E6" s="4" t="inlineStr">
        <is>
          <t xml:space="preserve"> </t>
        </is>
      </c>
    </row>
    <row r="7">
      <c r="A7" s="4" t="inlineStr">
        <is>
          <t>PEO Total Compensation Amount</t>
        </is>
      </c>
      <c r="B7" s="5" t="n">
        <v>10558129</v>
      </c>
      <c r="C7" s="5" t="n">
        <v>10357375</v>
      </c>
      <c r="D7" s="5" t="n">
        <v>8638157</v>
      </c>
      <c r="E7" s="5" t="n">
        <v>8240299</v>
      </c>
    </row>
    <row r="8">
      <c r="A8" s="4" t="inlineStr">
        <is>
          <t>PEO Actually Paid Compensation Amount</t>
        </is>
      </c>
      <c r="B8" s="5" t="n">
        <v>24863240</v>
      </c>
      <c r="C8" s="6" t="n">
        <v>30079550</v>
      </c>
      <c r="D8" s="6" t="n">
        <v>26515786</v>
      </c>
      <c r="E8" s="6" t="n">
        <v>15114368</v>
      </c>
    </row>
    <row r="9">
      <c r="A9" s="4" t="inlineStr">
        <is>
          <t>Adjustment To PEO Compensation, Footnote</t>
        </is>
      </c>
      <c r="B9" s="4" t="inlineStr">
        <is>
          <t>(2) The dollar amounts shown in this column reflect “compensation actually paid” for the PEO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the individual during the applicable years. The adjustments made to Mr. Clyde’s total compensation for each year to determine CAP are shown in tables below. For information regarding the decisions made by our Executive Compensation Committee in regards to the Mr. Clyde’s compensation for fiscal year 2023, see the Compensation Discussion and Analysis section beginning on page 25 PEO – Reconciliation of SCT Total to CAP Total (a) YEAR SCT TOTAL ($) MINUS: GRANT DATE FAIR VALUE OF AWARDS GRANTED DURING YEAR (b) ($) PLUS: FAIR VALUE OF EQUITY CALCULATED USING SEC METHODOLOGY (c) ($) MINUS: CHANGE IN CAP TOTAL ($) 2023 10,558,129 6,460,124 20,765,235 — 24,863,240 2022 10,357,375 5,869,983 25,592,158 — 30,079,550 2021 8,638,157 5,060,085 22,937,714 — 26,515,786 2020 8,240,299 4,366,338 11,240,407 — 15,114,368 (a) As shown in these tables, the CAP totals represent the SCT totals for the applicable year, but adjusted as required by SEC rules to (1) include the fair value of current and prior year annual equity awards that are outstanding, vested or forfeited during the applicable year, instead of the grant date value of awards granted during the applicable year, and (2) exclude any positive aggregate change in the actuarial present value of all defined benefit pension plan benefits for the applicable year. We note the SEC rules also require CAP to include any actuarially determined service cost or prior service cost under pension plans for services rendered by the executive during the applicable year. However, our PEO has never participated in any pension plans while with the Company. (b) Represents the total of the amounts reported in Stock Awards and Option Awards columns of the SCT for the applicable year. (c) The fair value of equity component of the CAP calculation was determined in accordance with SEC methodology for this disclosure. Unlike the SCT on page 41 • for awards granted during the applicable year (and which are still outstanding and unvested), the year-end fair value; plus • for awards granted during prior years that were still outstanding and unvested as of the applicable year-end, the change in fair value as of the applicable year-end compared against the prior year-end; plus • for awards granted in prior years that vested during the applicable year, the change in fair value as of the vesting date compared against the prior year-end; plus • for any awards granted in the applicable year that vested during the applicable year, the fair value as of the vesting date; plus • the dollar value of any dividends or other earnings paid on stock or option awards in the covered fiscal year prior to the vesting date that are not otherwise included in the total compensation for the covered fiscal year; minus • for awards granted in prior years that were forfeited during the applicable year, the fair value as of the prior year-end. PEO – CAP Fair Value of Equity Calculation YEAR YE FAIR PLUS: CHANGE PLUS: CHANGE PLUS: FAIR VALUE PLUS: DIVIDEND MINUS: FAIR VALUE 2023 12,282,968 9,574,342 (1,264,654) — 172,579 — 20,765,235 2022 13,688,240 13,509,920 (1,701,122) — 95,120 — 25,592,158 2021 11,894,697 11,368,046 (333,974) — 8,945 — 22,937,714 2020 6,923,704 3,916,631 400,072 — — — 11,240,407</t>
        </is>
      </c>
      <c r="C9" s="4" t="inlineStr">
        <is>
          <t xml:space="preserve"> </t>
        </is>
      </c>
      <c r="D9" s="4" t="inlineStr">
        <is>
          <t xml:space="preserve"> </t>
        </is>
      </c>
      <c r="E9" s="4" t="inlineStr">
        <is>
          <t xml:space="preserve"> </t>
        </is>
      </c>
    </row>
    <row r="10">
      <c r="A10" s="4" t="inlineStr">
        <is>
          <t>Non-PEO NEO Average Total Compensation Amount</t>
        </is>
      </c>
      <c r="B10" s="5" t="n">
        <v>2034908</v>
      </c>
      <c r="C10" s="6" t="n">
        <v>2014941</v>
      </c>
      <c r="D10" s="6" t="n">
        <v>1929664</v>
      </c>
      <c r="E10" s="6" t="n">
        <v>1837547</v>
      </c>
    </row>
    <row r="11">
      <c r="A11" s="4" t="inlineStr">
        <is>
          <t>Non-PEO NEO Average Compensation Actually Paid Amount</t>
        </is>
      </c>
      <c r="B11" s="5" t="n">
        <v>4042881</v>
      </c>
      <c r="C11" s="6" t="n">
        <v>4755789</v>
      </c>
      <c r="D11" s="6" t="n">
        <v>3839836</v>
      </c>
      <c r="E11" s="6" t="n">
        <v>2664564</v>
      </c>
    </row>
    <row r="12">
      <c r="A12" s="4" t="inlineStr">
        <is>
          <t>Adjustment to Non-PEO NEO Compensation Footnote</t>
        </is>
      </c>
      <c r="B12" s="4" t="inlineStr">
        <is>
          <t>The dollar amounts shown in this column reflect average “compensation actually paid” for the non-PEO NEOs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the individual during the applicable years. The adjustments made to the non-PEO NEOs total compensation for each year to determine CAP are shown in tables below. For information regarding the decisions made by our Executive Compensation Committee in regards to the non-PEO NEOs compensation for fiscal year 2023, see the Compensation Discussion and Analysis section beginning on page 25 Non-PEO NEOs (Average) – Reconciliation of SCT Total to CAP Total (a) YEAR SCT TOTAL ($) MINUS: GRANT DATE FAIR VALUE OF AWARDS GRANTED DURING YEAR (b) ($) PLUS: FAIR VALUE OF EQUITY CALCULATED USING SEC METHODOLOGY (c) ($) MINUS: CHANGE IN CAP TOTAL ($) 2023 2,034,908 829,120 2,853,777 16,684 4,042,881 2022 2,014,941 746,020 3,486,868 — 4,755,789 2021 1,929,664 684,245 2,595,545 1,128 3,839,836 2020 1,837,547 663,051 1,562,894 72,826 2,664,564 (a) The CAP total figures were calculated using the same methodology described above in footnote (a) to the PEO “Reconciliation of SCT Total to CAP Total” tables shown above. The aggregate change in actuarial present value of accumulated benefit under pension plans reflects the amount reported for the applicable year in the SCT; the amounts shown reflect the annual change in accumulated benefits for the applicable non-PEO NEOs’ accounts in the Murphy Oil Supplemental Executive Retirement Plan (“Murphy Oil SERP”), liability for which was assumed by Murphy USA in connection with the Spin-Off. However, given that the Murphy Oil SERP has been frozen, there is no applicable service cost or prior service cost to report under the plan. (b) Represents the average total of the amounts reported in the Stock Awards and Option Awards columns of the SCT for these NEOs for the applicable year. (c) The fair value of equity component of the CAP calculation was determined using the same methodology described above in footnote (c) to the PEO “Reconciliation of SCT Total to CAP Total” table shown above, using averages for the included non-PEO NEOs. The specific calculations for the included non-PEO NEOs for the relevant years are shown in the table below. Non-PEO NEOs (Average) – CAP Fair Value of Equity Calculation YEAR YE FAIR PLUS: CHANGE PLUS: CHANGE PLUS: FAIR VALUE PLUS: DIVIDEND MINUS: FAIR VALUE OF 2023 1,576,396 1,290,150 (51,915) — 39,146 — 2,853,777 2022 1,740,793 1,951,451 (217,606) — 12,230 — 3,486,868 2021 1,389,396 1,583,283 (48,393) — 1,346 330,087 2,595,545 2020 1,051,474 665,982 (154,562) — — — 1,562,894</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 Please refer to the reconciliation in Appendix A.</t>
        </is>
      </c>
      <c r="C15" s="4" t="inlineStr">
        <is>
          <t xml:space="preserve"> </t>
        </is>
      </c>
      <c r="D15" s="4" t="inlineStr">
        <is>
          <t xml:space="preserve"> </t>
        </is>
      </c>
      <c r="E15" s="4" t="inlineStr">
        <is>
          <t xml:space="preserve"> </t>
        </is>
      </c>
    </row>
    <row r="16">
      <c r="A16" s="4" t="inlineStr">
        <is>
          <t>Total Shareholder Return Vs Peer Group</t>
        </is>
      </c>
      <c r="C16" s="4" t="inlineStr">
        <is>
          <t xml:space="preserve"> </t>
        </is>
      </c>
      <c r="D16" s="4" t="inlineStr">
        <is>
          <t xml:space="preserve"> </t>
        </is>
      </c>
      <c r="E16" s="4" t="inlineStr">
        <is>
          <t xml:space="preserve"> </t>
        </is>
      </c>
    </row>
    <row r="17">
      <c r="A17" s="4" t="inlineStr">
        <is>
          <t>Tabular List, Table</t>
        </is>
      </c>
      <c r="B17" s="4" t="inlineStr">
        <is>
          <t>Performance Measure Adjusted EBITDA Relative TSR Return on Average Capital Employed Fuel Volume Fuel Margin Contribution Merchandise Margin Contribution Coverage Ratio</t>
        </is>
      </c>
      <c r="C17" s="4" t="inlineStr">
        <is>
          <t xml:space="preserve"> </t>
        </is>
      </c>
      <c r="D17" s="4" t="inlineStr">
        <is>
          <t xml:space="preserve"> </t>
        </is>
      </c>
      <c r="E17" s="4" t="inlineStr">
        <is>
          <t xml:space="preserve"> </t>
        </is>
      </c>
    </row>
    <row r="18">
      <c r="A18" s="4" t="inlineStr">
        <is>
          <t>Total Shareholder Return Amount</t>
        </is>
      </c>
      <c r="B18" s="7" t="n">
        <v>308.75</v>
      </c>
      <c r="C18" s="8" t="n">
        <v>242.3</v>
      </c>
      <c r="D18" s="8" t="n">
        <v>171.82</v>
      </c>
      <c r="E18" s="8" t="n">
        <v>112.06</v>
      </c>
    </row>
    <row r="19">
      <c r="A19" s="4" t="inlineStr">
        <is>
          <t>Peer Group Total Shareholder Return Amount</t>
        </is>
      </c>
      <c r="B19" s="8" t="n">
        <v>168.04</v>
      </c>
      <c r="C19" s="8" t="n">
        <v>138.26</v>
      </c>
      <c r="D19" s="8" t="n">
        <v>202.49</v>
      </c>
      <c r="E19" s="8" t="n">
        <v>141.63</v>
      </c>
    </row>
    <row r="20">
      <c r="A20" s="4" t="inlineStr">
        <is>
          <t>Net Income (Loss)</t>
        </is>
      </c>
      <c r="B20" s="5" t="n">
        <v>556800000</v>
      </c>
      <c r="C20" s="5" t="n">
        <v>672900000</v>
      </c>
      <c r="D20" s="5" t="n">
        <v>396900000</v>
      </c>
      <c r="E20" s="5" t="n">
        <v>386100000</v>
      </c>
    </row>
    <row r="21">
      <c r="A21" s="4" t="inlineStr">
        <is>
          <t>Company Selected Measure Amount</t>
        </is>
      </c>
      <c r="B21" s="6" t="n">
        <v>1058500000</v>
      </c>
      <c r="C21" s="6" t="n">
        <v>1190900000</v>
      </c>
      <c r="D21" s="6" t="n">
        <v>828000000</v>
      </c>
      <c r="E21" s="6" t="n">
        <v>722800000</v>
      </c>
    </row>
    <row r="22">
      <c r="A22" s="4" t="inlineStr">
        <is>
          <t>PEO Name</t>
        </is>
      </c>
      <c r="B22" s="4" t="inlineStr">
        <is>
          <t>R. Andrew Clyde</t>
        </is>
      </c>
      <c r="C22" s="4" t="inlineStr">
        <is>
          <t xml:space="preserve"> </t>
        </is>
      </c>
      <c r="D22" s="4" t="inlineStr">
        <is>
          <t xml:space="preserve"> </t>
        </is>
      </c>
      <c r="E22" s="4" t="inlineStr">
        <is>
          <t xml:space="preserve"> </t>
        </is>
      </c>
    </row>
    <row r="23">
      <c r="A23" s="4" t="inlineStr">
        <is>
          <t>Additional 402(v) Disclosure</t>
        </is>
      </c>
      <c r="B23" s="4" t="inlineStr">
        <is>
          <t>Pay Versus Performance The following table sets forth the compensation for our Principal Executive Officer (“PEO” or “CEO”) and the average compensation for our four other NEOs (non-PEO NEOs), both as reported in the Summary Compensation Table (“SCT”) and with certain adjustments to reflect the “compensation actually paid” (“CAP”) to such individuals, as defined under SEC rules, for of the years ended December 31, 2023, 2022, 2021 and 2020. The table also provides information on our cumulative total stockholder return (“TSR”), the cumulative TSR of our peer group, Net Income and our Company Selected Measure, Adjusted EBITDA, over these years in accordance with SEC rules. Murphy USA’s compensation program is focused on aligning pay with performance. Adjusted EBITDA, which encompasses all the moving parts of our business, serves as the largest component of the AIP, and half of our PSU program, and is a driving factor in ROACE. For detail on our executive compensation programs, see the Compensation Discussion and Analysis section beginning on page 25 . Pursuant to SEC rules, the TSR figures assume an initial investment of $100 on December 31, 2019, the last trading day before the earliest fiscal year reported in this table. As permitted by SEC rules, the peer group referenced for purpose of the TSR comparison is the group of companies included in the S&amp;P 500 Retail Select Industry Index calculated in accordance with Item 201(e) of Regulation S-K. The separate peer group used by the Compensation Committee for purposes of determining compensation paid to our executive officers is described on page 30 Reflects “Net Income” in the Company’s Consolidated Income Statements included in the Company’s Annual Reports on Form 10-K for each of the years ended December 31, 2023, 2022, 2021 and 2020. The following table sets forth an unranked list of the financial performance measures that we view as the “most important” measures used to determine our PEO’s and non-PEO NEOs’ Compensation Actually Paid. For additional information illustrating the link between pay and performance at Murphy USA, please see the Compensation Discussion and Analysis beginning on page 25 25</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Adjusted EBITDA is computed by adding net income (loss) plus net interest expense, plus income tax expense, depreciation and amortization, and Adjusted EBITDA adds back (i) other non-cash items (e.g., impairment of properties and accretion of asset retirement obligations) and (ii) other items that management does not consider to be meaningful in assessing our operating performance (e.g., (income/loss) from discontinued operations, net settlement proceeds, (gain) loss on sale of assets, transaction and integration costs related to acquisitions and other non-operating (income) expense). Please refer to the reconciliation in Appendix A.</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elative TSR</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eturn on Average Capital Employed</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Fuel Volume</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Fuel Margin Contribution</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Merchandise Margin Contribution</t>
        </is>
      </c>
      <c r="C42" s="4" t="inlineStr">
        <is>
          <t xml:space="preserve"> </t>
        </is>
      </c>
      <c r="D42" s="4" t="inlineStr">
        <is>
          <t xml:space="preserve"> </t>
        </is>
      </c>
      <c r="E42" s="4" t="inlineStr">
        <is>
          <t xml:space="preserve"> </t>
        </is>
      </c>
    </row>
    <row r="43">
      <c r="A43" s="4" t="inlineStr">
        <is>
          <t>Measure:: 7</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Name</t>
        </is>
      </c>
      <c r="B45" s="4" t="inlineStr">
        <is>
          <t>Coverage Ratio</t>
        </is>
      </c>
      <c r="C45" s="4" t="inlineStr">
        <is>
          <t xml:space="preserve"> </t>
        </is>
      </c>
      <c r="D45" s="4" t="inlineStr">
        <is>
          <t xml:space="preserve"> </t>
        </is>
      </c>
      <c r="E45" s="4" t="inlineStr">
        <is>
          <t xml:space="preserve"> </t>
        </is>
      </c>
    </row>
    <row r="46">
      <c r="A46" s="4" t="inlineStr">
        <is>
          <t>PEO | Stock Awards Adjustment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6460124</v>
      </c>
      <c r="C48" s="5" t="n">
        <v>-5869983</v>
      </c>
      <c r="D48" s="5" t="n">
        <v>-5060085</v>
      </c>
      <c r="E48" s="5" t="n">
        <v>-4366338</v>
      </c>
    </row>
    <row r="49">
      <c r="A49" s="4" t="inlineStr">
        <is>
          <t>PEO | Equity Award Adjustment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0765235</v>
      </c>
      <c r="C51" s="6" t="n">
        <v>25592158</v>
      </c>
      <c r="D51" s="6" t="n">
        <v>22937714</v>
      </c>
      <c r="E51" s="6" t="n">
        <v>11240407</v>
      </c>
    </row>
    <row r="52">
      <c r="A52" s="4" t="inlineStr">
        <is>
          <t>PEO | Change in Pension Valu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PEO | Equity Awards Granted During the Year,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 Equity Awards</t>
        </is>
      </c>
      <c r="B57" s="6" t="n">
        <v>12282968</v>
      </c>
      <c r="C57" s="6" t="n">
        <v>13688240</v>
      </c>
      <c r="D57" s="6" t="n">
        <v>11894697</v>
      </c>
      <c r="E57" s="6" t="n">
        <v>6923704</v>
      </c>
    </row>
    <row r="58">
      <c r="A58" s="4" t="inlineStr">
        <is>
          <t>PEO | Equity Awards Granted in Prior Years, Un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 Equity Awards</t>
        </is>
      </c>
      <c r="B60" s="6" t="n">
        <v>9574342</v>
      </c>
      <c r="C60" s="6" t="n">
        <v>13509920</v>
      </c>
      <c r="D60" s="6" t="n">
        <v>11368046</v>
      </c>
      <c r="E60" s="6" t="n">
        <v>3916631</v>
      </c>
    </row>
    <row r="61">
      <c r="A61" s="4" t="inlineStr">
        <is>
          <t>PEO | Equity Awards Granted in Prior Years, 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 Equity Awards</t>
        </is>
      </c>
      <c r="B63" s="6" t="n">
        <v>-1264654</v>
      </c>
      <c r="C63" s="6" t="n">
        <v>-1701122</v>
      </c>
      <c r="D63" s="6" t="n">
        <v>-333974</v>
      </c>
      <c r="E63" s="6" t="n">
        <v>400072</v>
      </c>
    </row>
    <row r="64">
      <c r="A64" s="4" t="inlineStr">
        <is>
          <t>PEO | Equity Awards Granted During the Year, 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 Equity Awards</t>
        </is>
      </c>
      <c r="B66" s="6" t="n">
        <v>0</v>
      </c>
      <c r="C66" s="6" t="n">
        <v>0</v>
      </c>
      <c r="D66" s="6" t="n">
        <v>0</v>
      </c>
      <c r="E66" s="6" t="n">
        <v>0</v>
      </c>
    </row>
    <row r="67">
      <c r="A67" s="4" t="inlineStr">
        <is>
          <t>PEO | Equity Awards, Value of Dividends and Other Earnings Paid Adjustment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 Equity Awards</t>
        </is>
      </c>
      <c r="B69" s="6" t="n">
        <v>172579</v>
      </c>
      <c r="C69" s="6" t="n">
        <v>95120</v>
      </c>
      <c r="D69" s="6" t="n">
        <v>8945</v>
      </c>
      <c r="E69" s="6" t="n">
        <v>0</v>
      </c>
    </row>
    <row r="70">
      <c r="A70" s="4" t="inlineStr">
        <is>
          <t>PEO | Equity Awards that Failed to Meet Vesting Condition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 Equity Awards</t>
        </is>
      </c>
      <c r="B72" s="6" t="n">
        <v>0</v>
      </c>
      <c r="C72" s="6" t="n">
        <v>0</v>
      </c>
      <c r="D72" s="6" t="n">
        <v>0</v>
      </c>
      <c r="E72" s="6" t="n">
        <v>0</v>
      </c>
    </row>
    <row r="73">
      <c r="A73" s="4" t="inlineStr">
        <is>
          <t>Non-PEO NEO | Stock Awards Adjustment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829120</v>
      </c>
      <c r="C75" s="6" t="n">
        <v>-746020</v>
      </c>
      <c r="D75" s="6" t="n">
        <v>-684245</v>
      </c>
      <c r="E75" s="6" t="n">
        <v>-663051</v>
      </c>
    </row>
    <row r="76">
      <c r="A76" s="4" t="inlineStr">
        <is>
          <t>Non-PEO NEO | Equity Award Adjustment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2853777</v>
      </c>
      <c r="C78" s="6" t="n">
        <v>3486868</v>
      </c>
      <c r="D78" s="6" t="n">
        <v>2595545</v>
      </c>
      <c r="E78" s="6" t="n">
        <v>1562894</v>
      </c>
    </row>
    <row r="79">
      <c r="A79" s="4" t="inlineStr">
        <is>
          <t>Non-PEO NEO | Change in Pension Value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16684</v>
      </c>
      <c r="C81" s="6" t="n">
        <v>0</v>
      </c>
      <c r="D81" s="6" t="n">
        <v>-1128</v>
      </c>
      <c r="E81" s="6" t="n">
        <v>-72826</v>
      </c>
    </row>
    <row r="82">
      <c r="A82" s="4" t="inlineStr">
        <is>
          <t>Non-PEO NEO | Equity Awards Granted During the Year, Unvested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 Equity Awards</t>
        </is>
      </c>
      <c r="B84" s="6" t="n">
        <v>1576396</v>
      </c>
      <c r="C84" s="6" t="n">
        <v>1740793</v>
      </c>
      <c r="D84" s="6" t="n">
        <v>1389396</v>
      </c>
      <c r="E84" s="6" t="n">
        <v>1051474</v>
      </c>
    </row>
    <row r="85">
      <c r="A85" s="4" t="inlineStr">
        <is>
          <t>Non-PEO NEO | Equity Awards Granted in Prior Years, Unvested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 Equity Awards</t>
        </is>
      </c>
      <c r="B87" s="6" t="n">
        <v>1290150</v>
      </c>
      <c r="C87" s="6" t="n">
        <v>1951451</v>
      </c>
      <c r="D87" s="6" t="n">
        <v>1583283</v>
      </c>
      <c r="E87" s="6" t="n">
        <v>665982</v>
      </c>
    </row>
    <row r="88">
      <c r="A88" s="4" t="inlineStr">
        <is>
          <t>Non-PEO NEO | Equity Awards Granted in Prior Years, Vested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 Equity Awards</t>
        </is>
      </c>
      <c r="B90" s="6" t="n">
        <v>0</v>
      </c>
      <c r="C90" s="6" t="n">
        <v>0</v>
      </c>
      <c r="D90" s="6" t="n">
        <v>0</v>
      </c>
      <c r="E90" s="6" t="n">
        <v>0</v>
      </c>
    </row>
    <row r="91">
      <c r="A91" s="4" t="inlineStr">
        <is>
          <t>Non-PEO NEO | Equity Awards Granted During the Year, Vested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 Equity Awards</t>
        </is>
      </c>
      <c r="B93" s="6" t="n">
        <v>-51915</v>
      </c>
      <c r="C93" s="6" t="n">
        <v>-217606</v>
      </c>
      <c r="D93" s="6" t="n">
        <v>-48393</v>
      </c>
      <c r="E93" s="6" t="n">
        <v>-154562</v>
      </c>
    </row>
    <row r="94">
      <c r="A94" s="4" t="inlineStr">
        <is>
          <t>Non-PEO NEO | Equity Awards, Value of Dividends and Other Earnings Paid Adjustment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 Equity Awards</t>
        </is>
      </c>
      <c r="B96" s="6" t="n">
        <v>39146</v>
      </c>
      <c r="C96" s="6" t="n">
        <v>12230</v>
      </c>
      <c r="D96" s="6" t="n">
        <v>1346</v>
      </c>
      <c r="E96" s="6" t="n">
        <v>0</v>
      </c>
    </row>
    <row r="97">
      <c r="A97" s="4" t="inlineStr">
        <is>
          <t>Non-PEO NEO | Equity Awards that Failed to Meet Vesting Conditions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 Equity Awards</t>
        </is>
      </c>
      <c r="B99" s="5" t="n">
        <v>0</v>
      </c>
      <c r="C99" s="5" t="n">
        <v>0</v>
      </c>
      <c r="D99" s="5" t="n">
        <v>-330087</v>
      </c>
      <c r="E99"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0:18:25Z</dcterms:created>
  <dcterms:modified xmlns:dcterms="http://purl.org/dc/terms/" xmlns:xsi="http://www.w3.org/2001/XMLSchema-instance" xsi:type="dcterms:W3CDTF">2024-03-15T10:18:25Z</dcterms:modified>
</cp:coreProperties>
</file>